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COMPREH" sheetId="4" r:id="rId4"/>
    <s:sheet name="CONDENSED STATEMENTS OF CASH FL" sheetId="5" r:id="rId5"/>
    <s:sheet name="Basis of Presentation and Summa" sheetId="6" r:id="rId6"/>
    <s:sheet name="Composition of Certain Balance " sheetId="7" r:id="rId7"/>
    <s:sheet name="Long-Term Obligation" sheetId="8" r:id="rId8"/>
    <s:sheet name="Stock Option Plans" sheetId="9" r:id="rId9"/>
    <s:sheet name="Capital Stock" sheetId="10" r:id="rId10"/>
    <s:sheet name="Net Income (Loss) Per Share" sheetId="11" r:id="rId11"/>
    <s:sheet name="Subsequent Event" sheetId="12" r:id="rId12"/>
    <s:sheet name="Basis of Presentation and Sum13" sheetId="13" r:id="rId13"/>
    <s:sheet name="Composition of Certain Balanc14" sheetId="14" r:id="rId14"/>
    <s:sheet name="Long-Term Obligation (Tables)" sheetId="15" r:id="rId15"/>
    <s:sheet name="Stock Option Plans (Tables)" sheetId="16" r:id="rId16"/>
    <s:sheet name="Net Income (Loss) Per Share (Ta" sheetId="17" r:id="rId17"/>
    <s:sheet name="Basis of Presentation and Sum18" sheetId="18" r:id="rId18"/>
    <s:sheet name="Composition of Certain Balanc19" sheetId="19" r:id="rId19"/>
    <s:sheet name="Composition of Certain Balanc20" sheetId="20" r:id="rId20"/>
    <s:sheet name="Composition of Certain Balanc21" sheetId="21" r:id="rId21"/>
    <s:sheet name="Long-Term Obligation (Narrative" sheetId="22" r:id="rId22"/>
    <s:sheet name="Long-Term Obligation (Summary o" sheetId="23" r:id="rId23"/>
    <s:sheet name="Stock Option Plans (Narrative) " sheetId="24" r:id="rId24"/>
    <s:sheet name="Stock Option Plans (Summary of " sheetId="25" r:id="rId25"/>
    <s:sheet name="Capital Stock (Narrative) (Deta" sheetId="26" r:id="rId26"/>
    <s:sheet name="Net Income (Loss) Per Share (Se" sheetId="27" r:id="rId27"/>
    <s:sheet name="Subsequent Event (Narrative) (D" sheetId="28" r:id="rId28"/>
  </s:sheets>
  <s:definedNames/>
  <s:calcPr calcId="124519" calcMode="auto" fullCalcOnLoad="1"/>
</s:workbook>
</file>

<file path=xl/sharedStrings.xml><?xml version="1.0" encoding="utf-8"?>
<sst xmlns="http://schemas.openxmlformats.org/spreadsheetml/2006/main" uniqueCount="238">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ORT</t>
  </si>
  <si>
    <t>Entity Registrant Name</t>
  </si>
  <si>
    <t>CORCEPT THERAPEUTICS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Trade receivables</t>
  </si>
  <si>
    <t>Inventory</t>
  </si>
  <si>
    <t>Prepaid expenses and other current assets</t>
  </si>
  <si>
    <t>Total current assets</t>
  </si>
  <si>
    <t>Strategic inventory</t>
  </si>
  <si>
    <t>Property and equipment, net of accumulated depreciation</t>
  </si>
  <si>
    <t>Other assets</t>
  </si>
  <si>
    <t>Total assets</t>
  </si>
  <si>
    <t>Current liabilities:</t>
  </si>
  <si>
    <t>Accounts payable</t>
  </si>
  <si>
    <t>Accrued clinical expenses</t>
  </si>
  <si>
    <t>Other accrued liabilities</t>
  </si>
  <si>
    <t>Long-term obligation-current portion</t>
  </si>
  <si>
    <t>Deferred revenue</t>
  </si>
  <si>
    <t>Total current liabilities</t>
  </si>
  <si>
    <t>Long-term obligation, net of current portion</t>
  </si>
  <si>
    <t>Commitments</t>
  </si>
  <si>
    <t xml:space="preserve"> </t>
  </si>
  <si>
    <t>Stockholders' equity:</t>
  </si>
  <si>
    <t>Common stock, par value $0.001 per share, 280,000 shares authorized and 109,671 and 109,642 shares issued and outstanding at March 31, 2016 and December 31, 2015, respectively</t>
  </si>
  <si>
    <t>Additional paid-in capital</t>
  </si>
  <si>
    <t>Accumulated deficit</t>
  </si>
  <si>
    <t>Total stockholders’ equity (deficit)</t>
  </si>
  <si>
    <t>Total liabilities and stockholders' equity (deficit)</t>
  </si>
  <si>
    <t>CONDENSED BALANCE SHEETS (Parenthetical) - $ / shares</t>
  </si>
  <si>
    <t>CONDENSED BALANCE SHEETS [Abstract]</t>
  </si>
  <si>
    <t>Common stock, par value</t>
  </si>
  <si>
    <t>Common stock, shares authorized</t>
  </si>
  <si>
    <t>Common stock, shares issued</t>
  </si>
  <si>
    <t>Common stock, shares outstanding</t>
  </si>
  <si>
    <t>CONDENSED STATEMENTS OF COMPREHENSIVE LOSS - USD ($) shares in Thousands, $ in Thousands</t>
  </si>
  <si>
    <t>Mar. 31, 2015</t>
  </si>
  <si>
    <t>CONDENSED STATEMENTS OF COMPREHENSIVE LOSS [Abstract]</t>
  </si>
  <si>
    <t>Product revenue, net</t>
  </si>
  <si>
    <t>Operating expenses:</t>
  </si>
  <si>
    <t>Cost of sales</t>
  </si>
  <si>
    <t>Research and development</t>
  </si>
  <si>
    <t>Selling, general and administrative</t>
  </si>
  <si>
    <t>Total operating expenses</t>
  </si>
  <si>
    <t>Income (loss) from operations</t>
  </si>
  <si>
    <t>Interest and other expense</t>
  </si>
  <si>
    <t>Net loss and comprehensive loss</t>
  </si>
  <si>
    <t>Basic and diluted net loss per share</t>
  </si>
  <si>
    <t>Weighted average shares outstanding used in computing basic and diluted net loss per share</t>
  </si>
  <si>
    <t>CONDENSED STATEMENTS OF CASH FLOWS - USD ($)</t>
  </si>
  <si>
    <t>Operating activities</t>
  </si>
  <si>
    <t>Net loss</t>
  </si>
  <si>
    <t>Adjustments to reconcile net loss to net cash generated from (used in) operations:</t>
  </si>
  <si>
    <t>Stock-based compensation</t>
  </si>
  <si>
    <t>Accretion of interest expense</t>
  </si>
  <si>
    <t>Amortization of debt financing costs</t>
  </si>
  <si>
    <t>Depreciation and amortization of property and equipment</t>
  </si>
  <si>
    <t>Changes in operating assets and liabilities:</t>
  </si>
  <si>
    <t>Net cash provided by (used in) operating activities</t>
  </si>
  <si>
    <t>Investing activities</t>
  </si>
  <si>
    <t>Purchases of property and equipment</t>
  </si>
  <si>
    <t>Cash used in investing activities</t>
  </si>
  <si>
    <t>Financing activities</t>
  </si>
  <si>
    <t>Proceeds from issuance of common stock upon exercise of options and warrants, net of issuance costs</t>
  </si>
  <si>
    <t>Payments related to long-term obligation</t>
  </si>
  <si>
    <t>Net cash provided by (used in) financing activities</t>
  </si>
  <si>
    <t>Net in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 xml:space="preserve">1. B asis of Presentation and Summary of Significant Accounting Policies
Description of Business and Basis of Presentation
Corcept Therapeutics Incorporated was incorporated in the State of Delaware in May 1998 , and our headquarters are located in Menlo Park, California. We are a pharmaceutical company engaged in the discovery, development and commercialization of medications for the treatment of severe metabolic, oncologic, and psychiatric disorders that are associated with the activity of the hormone cortisol. In 2012, the United States Food and Drug Administration (FDA) approved Korlym ® (mifepristone) 300 mg Tablets as a once-daily oral medication for treatment of hyperglycemia secondary to hypercortisolism in adult patients with endogenous Cushing’s syndrome who have type 2 diabetes mellitus or glucose intolerance and have failed surgery or are not candidates for surgery. We have discovered and patented three families of selective cortisol modulators , consisting of more than 300 distinct compounds, and we are developing them to treat a broad range of disorders.
Basis of Presentation
The accompanying unaudited condensed balance sheet as of March 31, 2016 and the condensed statements of comprehensive loss for the three-month periods ended March 31, 2016 and 2015 and the condensed statements of cash flows for the three-month periods ended March 31, 2016 and 2015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month period ended March 31, 2016 are not necessarily indicative of the results that may be expected for the year ending December 31, 2016 or any other period. These financial statements and notes should be read in conjunction with the financial statements for the year ended December 31, 2015 included in our Annual Report on Form 10-K. The accompanying balance sheet as of December 31, 2015 has been derived from audited financial statements at that date.
Use of Estimates
The preparation of financial statements in conformity with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inventory, accrued liabilities, clinical trial accruals, stock-based compensation and the timing of payments with respect to our long-term capped royalty obligation, which determines our interest expense. We base our estimates on relevant experience and on other specific assumptions that we believe are reasonable.
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
Cash and Cash Equivalents
We consider all highly liquid investments purchased with maturities of three months or less from the date of purchase to be cash equivalents . Cash equivalents are carried at fair value as measured using Level 1 inputs, which approximates cost. As of March 31, 2016 and December 31, 2015, all of our funds were held in checking and money market fund accounts maintained at major U.S. financial institutions.
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provided such product is produced by an FDA approved facility.
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 30.0 million from Biopharma, which upon receipt we recorded as a long-term obligation. In return, we are obligated to make payments to Biopharma totaling $ 45.0 million. These payments equal a percentage of (i) our net product sales, which include sales from any product containing mifepristone or any of our proprietary selective GR antagonist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amount we expect to repay Biopharma in the 12 months following March 31, 2016. We record the balance of the outstanding portion of the obligation as a long-term liability.
Our estimate of the amount and timing of our quarterly payments to Biopharma is subject to uncertainty and may change. Any changes in our assumed payment stream will change the accretion of interest expense and our split between the current and long-term portions of the obligation, although the total we will pay Biopharma is fixed at $45.0 million.
See Note 3, Long-Term Obligation , for additional information regarding this agreement.
Net Product Sales
We primarily sell Korlym directly to patients through Dohmen Life Science Services (Dohmen), a specialty pharmacy. Prior authorization and confirmation of coverage by the patients’ private or government insurance plan or by a third-party charity, such as the National Organization for Rare Disorders (NORD – discussed below), is a prerequisite for Dohmen to ship Korlym. We recognize revenue upon the delivery of our products to these patients.
We recognize revenue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product to a patient. In order to conclude that the price is fixed or determinable, we must be able to (i) calculate gross product revenues from the sales to our customers and (ii) reasonably estimate net product revenues.
Effective January 1, 2016, we recognize sales to our specialty distributor (SD) at the time of sale to the SD. Before, we did not recognize these sales until the SD had in turn sold to its customers. Sales to the SD were less than two percent of our revenue in the first quarter.
We donate cash to NORD, an independent non-profit organization that helps patients with financial need pay for the treatment of Cushing’s syndrome. We do not include in revenue payments we receive from NORD.
We calculate gross product revenues based on the price we charge our customers. We estimate our net product revenues by deducting from our gross product revenues (a) trade allowances, such as discounts for prompt payment, (b) estimated government rebates and chargebacks, (c) reserves for expected product returns and (d) estimated costs of our patient co-pay assistance program. We initially record estimates for these deductions at the time we recognize the gross revenue. We update our estimates on a recurring basis as new information becomes available.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Research and Development
Research and development expenses consist of direct expenses, such as the cost of clinical trials, pre-clinical studies, discovery research relating to our portfolio of proprietary, selective cortisol modulators, manufacturing development, preparations for submissions to the FDA or other regulatory agencies, and related overhead expenses. We expense nonrefundable payments to third parties as well as the cost of technologies and materials used in research and development as they are incurred.
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Stock-Based Compensation
We account for stock-based compensation related to option grants under the fair value method, based on the value of the award at the grant date using the Black-Scholes option valuation model. For service-based awards, we recognize expense over the requisite service period.
We recognize the expense of options granted to non-employees based on the fair-value based measurement of the option grants at the time of vesting.
Recently Issued Accounting Pronouncement
In May 2014, the Financial Accounting Standards Board (FASB) issued a new standard on revenue recognition from contracts with customers. This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delayed the effective date of this standard by one year. The standard will be effective for us beginning in the first quarter of 2018. Early application is permitted in 2017. Entities have the option of using either a full retrospective or a modified retrospective approach to adopt this new guidance. We are evaluating the impact of the adoption of this standard on our consolidated financial statements.
In April 2015, the FASB issued Accounting Standards Update (ASU) No. 2015-03, Simplifying the Presentation of Debt Issuance Costs (ASU 2015-03),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The Company retrospectively adopted ASU 2015-03 in the first quarter of 2016. As a result, the Company reclassified the financing costs from long term assets to long term debt by $30,000 and $35,000 as of March 31, 2016 and December 31, 2015, respectively, on its consolidated balance sheets.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We are evaluating the impact of the adoption of this standard on our consolidated financial statements.
In November 2015, the FASB issued ASU 2015-17, Balance Sheet Classification of Deferred Taxes (ASU 2015-17), requiring all deferred tax assets and liabilities, along with any related valuation allowance, to be classified as noncurrent on the balance sheet. The amendments in this ASU are effective for fiscal years beginning after December 15, 2016 and for interim periods therein. We are evaluating the impact of the adoption of this standard on our consolidated financial statement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We are evaluating the impact of the adoption of this standard on our consolidated financial statements.
In March 2016, the FASB issued ASU No. 2016-09, Stock Compensation (ASU 2016-09), which is intended to simplify several aspects of the accounting for share-based payment award transactions. The guidance will be effective for the fiscal year beginning after December 15, 2016, including interim periods within that year. We are evaluating the impact of the adoption of this standard on our consolidated financial statements. </t>
  </si>
  <si>
    <t>Composition of Certain Balance Sheet Items</t>
  </si>
  <si>
    <t>Composition of Certain Balance Sheet Items [Abstract]</t>
  </si>
  <si>
    <t>2. Composition of Certain Balance Sheet Items
Inventory
The composition of inventory was as follows:
﻿
﻿
﻿
﻿
March 31,
December 31,
﻿
2016
2015
﻿
﻿
(in thousands)
﻿ Raw materials
$ 2,162
$ 2,141
﻿ Work in progress
6
3
﻿ Finished goods
2,024
2,338
﻿ Total inventory
4,192
4,482
﻿ Less strategic inventory classified as non-current
(2,280)
(2,800)
﻿ Total inventory classified as current
$ 1,912
$ 1,682
We have one tablet manufacturer for Korlym — AAI Pharma Services Corp. (AAI). In addition, we have one manufacturer for mifepristone, the active pharmaceutical ingredient (API), in Korlym — Produits Chimiques Auxiliaires et de Synthèse SA (PCAS). If either of these companies is unable to manufacture API or Korlym tablets in the quantities and time frames we require, we may not be able to meet customer demand. In order to mitigate these risks, we purchase and hold as “strategic inventory” additional quantities of API and Korlym tablets that we do not expect to consume within 12 months following the relevant balance sheet date.
Other Accrued Liabilities
Other accrued liabilities consisted of the following:
﻿
﻿
﻿
March 31,
December 31,
﻿
2016
2015
﻿
﻿
(in thousands)
﻿ Government rebates
$ 2,186
$ 1,663
﻿ Accrued compensation
1,550
1,103
﻿ Commercialization costs
240
111
﻿ Legal fees
218
69
﻿ Professional fees
207
220
﻿ Other
126
91
﻿
$ 4,527
$ 3,257</t>
  </si>
  <si>
    <t>Long-Term Obligation</t>
  </si>
  <si>
    <t>Long-Term Obligation [Abstract]</t>
  </si>
  <si>
    <t xml:space="preserve">3. Long-Term Obligation
As discussed in Note 1, Basis of Presentation and Summary of Significant Accounting Policies, Long-term Obligation , under the Financing Agreement with Biopharma we make payments to Biopharma calculated as a percentage of our Korlym Receipts. Biopharma’s right to receive payments will expire once it has received $45.0 million. Through March 31 , 2016 , we have paid Biopharma $ 18 .1 million, with an additional payment of $ 3.3 million made in April 2016.
Under the terms of the Financing Agreement, our payments are variable, with no fixed minimums. If there are no net sales, upfront, milestone or other contingent payments in a period with respect to Covered Products, then no payment will be due for that period.
We are obligated to make payments as follows:
·
20 percent of our net product sales of Covered Products.
·
20 percent of payments received for upfront, milestone or other contingent fees under co-promotion and out-license agreements for Covered Products.
·
The percentage used to calculate our payments will increase to 50 percent and any payment caps will lapse if we (i) fail to provide Biopharma with certain information regarding our promotion and sales of Covered Products, (ii) do not devote a commercially reasonable amount of resources to the promotion and marketing of the Covered Products or (iii) incur indebtedness greater than the sum of our earnings before interest, taxes, depreciation and amortization, and non-cash stock-based compensation, for the four calendar quarters preceding such incurrence and, in each case, fail to cure within the applicable cure period.
·
If there is a Corcept change of control transaction or we license Korlym to a third-party for promotion and sale in the United States, the entire $45.0 million, less any amounts already paid by us, will become due.
To secure our obligations in connection with the Financing Agreement, we granted Biopharma a security interest in our rights in patents, trademarks, trade names, domain names, copyrights, know-how and regulatory approvals related to the Covered Products, all books and records relating to the foregoing and all proceeds of the foregoing (together, the Collateral). If we (i) fail to deliver a royalty payment when due and do not remedy that failure within 30 days, (ii) fail to maintain a first-priority perfected security interest in the Collateral in the United States and do not remedy that failure within five business days of receiving notice of such failure or (iii) become subject to an event of bankruptcy, then Biopharma may attempt to recover up to $45.0 million (after deducting any payments we have already made). In addition, we may not pay a dividend or other cash distribution unless we will have more than $ 50.0 million in cash and cash equivalents after we make such payment.
As discussed in Note 1, Basis of Presentation and Summary of Significant Accounting Policies, Long-term Obligation , we recognize a portion of each quarterly payment to Biopharma as interest expense, which we determine by calculating the interest rate to Biopharma implied by the stream of payments we expect to make under the Financing Agreement. We recognize the non-interest portion of each payment as a reduction in our obligation to Biopharma. The current portion of the obligation is the amount we expect to pay, exclusive of interest expense, during the next 12 months.
We recorded interest expense of $ 584,000 for the three - month period ended March 31 , 2016, and $762,000 for the three - month period ended March 31, 2015, and total accreted interest of $ 13.2 million for the period from August 2012 through March 31, 2016. The actual amount of each quarterly payment will be based on Korlym Receipts in that quarter and may differ from our estimate. While changes in the timing of Korlym Receipts may affect the recognition of interest expense and the split between the current and long-term portions of the obligation at any balance sheet date, the total we will pay Biopharma is fixed at $ 45.0 million.
The following table provides a summary of the payment obligations under the Financing Agreement as of March 31, 2016 and December 31, 2015, utilizing the payment assumptions discussed above.
﻿
﻿
﻿
﻿
March 31,
December 31,
﻿
2016
2015
﻿
﻿
(in thousands)
﻿ Total repayment obligation
$ 45,000
$ 45,000
﻿ Less interest to be accreted in future periods
(1,801)
(2,385)
﻿ Less unamortized financing costs
(30)
(35)
﻿ Less payments made
(18,128)
(15,087)
﻿ Less current portion
(16,322)
(14,965)
﻿ Long-term obligation, net of current portion
$ 8,719
$ 12,528
The estimated fair value of the long-term obligation, as measured using Level 3 inputs, approximates the carrying amounts as presented on the balance sheet as of March 31, 2016 and December 31, 2015. The estimated fair value was calculated using the income method of valuation. The key assumptions required for the calculation were an estimate of the amount and timing of our future product revenue and an estimated cost of capital. Management’s estimate of the future product revenue is subject to significant uncertainty because Korlym Receipts are difficult to predict and there is an extended time period associated with the Financing Agreement.
We capitalized $140,000 of issuance costs related to the Financing Agreement, which are being amortized over the estimated term of the obligation, based on the assumptions discussed above. At March 31, 2016 and December 31, 2015 , the unamortized issuance costs were approximately $30,000 and $35,000 , respectively, and are included in long-term obligation, netted against debt on our balance sheets , pursuant to ASU 2015-03 . </t>
  </si>
  <si>
    <t>Stock Option Plans</t>
  </si>
  <si>
    <t>Stock Option Plans [Abstract]</t>
  </si>
  <si>
    <t>4. Stock Option Plans
We have two stock option plans – the 2004 Equity Incentive Plan (the 2004 Plan) and the 2012 Incentive Award Plan (the 2012 Plan) – with stock options outstanding as of March 31 , 2016 . On February 26 , 2016 , our Board of Directors authorized an increase of approximately 4.4 million shares in the number of shares available for issuance under the 2012 Plan, which was 4% of the shares of our common stock outstanding as of December 31, 2015 , pursuant to the terms of the 2012 Plan.
During the three- month period ended March 31 , 2016 , we issued an aggregate of 29,000 shares of our common stock upon the exercise of stock options.
The following table provides a summary of stock-based compensation.
﻿
﻿
﻿
﻿
Three Months Ended
﻿
March 31,
﻿
2016
2015
﻿
(in thousands)
﻿ Research and development
$ 286
$ 205
﻿ Selling, general and administrative
1,327
1,204
﻿ Total stock-based compensation
$ 1,613
$ 1,409</t>
  </si>
  <si>
    <t>Capital Stock</t>
  </si>
  <si>
    <t>Capital Stock [Abstract]</t>
  </si>
  <si>
    <t xml:space="preserve">5. Capital Stock
﻿
In March 2015, we issued approximately 6.2 million shares of our common stock upon the exercise of warrants that had been issued in two private placement transactions, one in 2008 and the other in 2012, at an exercise price of $2.77 and $4.05 , respectively. The transactions generated aggregate net proceeds of approximately $17.1 million, after the deduction of issuance costs. Approximately 3.1 million shares of the securities, which generated aggregate gross proceeds of $5.9 million, issued in these transactions were to venture capital funds, trusts and other entities affiliated with members of our Board of Directors, whom we consider to be related parties. </t>
  </si>
  <si>
    <t>Net Income (Loss) Per Share</t>
  </si>
  <si>
    <t>Net Income (Loss) Per Share [Abstract]</t>
  </si>
  <si>
    <t xml:space="preserve">6. Net Income ( Loss ) Per Share
Basic and diluted net income ( loss ) per share is computed by dividing the net income ( loss ) by the weighted-average number of common shares outstanding during the period. The computation of net income ( loss ) per share for each period, including the number of weighted-average shares outstanding, is shown on the condensed statements of comprehensive income ( loss ) .
We have excluded the impact of common stock equivalents relating to shares underlying outstanding stock options and warrants from the calculation of diluted net income ( loss ) per common share because all such securities are antidilutive for all periods presented.
The following table presents information on securities outstanding as of the end of each period that could potentially dilute the per share data in the future.
﻿
﻿
﻿
﻿
March 31,
﻿
2016
2015
﻿
(in thousands)
﻿ Stock options outstanding
18,839
17,565
﻿ Warrants outstanding
—
—
﻿ Total
18,839
17,565
﻿
﻿ </t>
  </si>
  <si>
    <t>Subsequent Event</t>
  </si>
  <si>
    <t>Subsequent Event [Abstract]</t>
  </si>
  <si>
    <t xml:space="preserve">7. Subsequent Event
In April 2016, the Board of Directors approved the payment of bonuses totaling $2.5 million to officers and employees related to the commencement of our clinical trial of CORT125134 as a treatment for solid-tumor cancers. The applicable milestone was achieved, and the expense will be reflected, in the second quarter of 2016. </t>
  </si>
  <si>
    <t>Basis of Presentation and Summary of Significant Accounting Policies (Policy)</t>
  </si>
  <si>
    <t>Basis of Presentation</t>
  </si>
  <si>
    <t xml:space="preserve">Basis of Presentation
The accompanying unaudited condensed balance sheet as of March 31, 2016 and the condensed statements of comprehensive loss for the three-month periods ended March 31, 2016 and 2015 and the condensed statements of cash flows for the three-month periods ended March 31, 2016 and 2015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month period ended March 31, 2016 are not necessarily indicative of the results that may be expected for the year ending December 31, 2016 or any other period. These financial statements and notes should be read in conjunction with the financial statements for the year ended December 31, 2015 included in our Annual Report on Form 10-K. The accompanying balance sheet as of December 31, 2015 has been derived from audited financial statements at that date. </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inventory, accrued liabilities, clinical trial accruals, stock-based compensation and the timing of payments with respect to our long-term capped royalty obligation, which determines our interest expense. We base our estimates on relevant experience and on other specific assumptions that we believe are reasonable. </t>
  </si>
  <si>
    <t>Fair Value Measurements</t>
  </si>
  <si>
    <t xml:space="preserve">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 </t>
  </si>
  <si>
    <t>Cash and Cash Equivalents</t>
  </si>
  <si>
    <t xml:space="preserve">Cash and Cash Equivalents
We consider all highly liquid investments purchased with maturities of three months or less from the date of purchase to be cash equivalents . Cash equivalents are carried at fair value as measured using Level 1 inputs, which approximates cost. As of March 31, 2016 and December 31, 2015, all of our funds were held in checking and money market fund accounts maintained at major U.S. financial institutions. </t>
  </si>
  <si>
    <t xml:space="preserve">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provided such product is produced by an FDA approved facility. </t>
  </si>
  <si>
    <t>Long-term Obligation</t>
  </si>
  <si>
    <t xml:space="preserve">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 30.0 million from Biopharma, which upon receipt we recorded as a long-term obligation. In return, we are obligated to make payments to Biopharma totaling $ 45.0 million. These payments equal a percentage of (i) our net product sales, which include sales from any product containing mifepristone or any of our proprietary selective GR antagonist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amount we expect to repay Biopharma in the 12 months following March 31, 2016. We record the balance of the outstanding portion of the obligation as a long-term liability.
Our estimate of the amount and timing of our quarterly payments to Biopharma is subject to uncertainty and may change. Any changes in our assumed payment stream will change the accretion of interest expense and our split between the current and long-term portions of the obligation, although the total we will pay Biopharma is fixed at $45.0 million.
See Note 3, Long-Term Obligation , for additional information regarding this agreement. </t>
  </si>
  <si>
    <t>Net Product Sales</t>
  </si>
  <si>
    <t xml:space="preserve">Net Product Sales
We primarily sell Korlym directly to patients through Dohmen Life Science Services (Dohmen), a specialty pharmacy. Prior authorization and confirmation of coverage by the patients’ private or government insurance plan or by a third-party charity, such as the National Organization for Rare Disorders (NORD – discussed below), is a prerequisite for Dohmen to ship Korlym. We recognize revenue upon the delivery of our products to these patients.
We recognize revenue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product to a patient. In order to conclude that the price is fixed or determinable, we must be able to (i) calculate gross product revenues from the sales to our customers and (ii) reasonably estimate net product revenues.
Effective January 1, 2016, we recognize sales to our specialty distributor (SD) at the time of sale to the SD. Before, we did not recognize these sales until the SD had in turn sold to its customers. Sales to the SD were less than two percent of our revenue in the first quarter.
We donate cash to NORD, an independent non-profit organization that helps patients with financial need pay for the treatment of Cushing’s syndrome. We do not include in revenue payments we receive from NORD.
We calculate gross product revenues based on the price we charge our customers. We estimate our net product revenues by deducting from our gross product revenues (a) trade allowances, such as discounts for prompt payment, (b) estimated government rebates and chargebacks, (c) reserves for expected product returns and (d) estimated costs of our patient co-pay assistance program. We initially record estimates for these deductions at the time we recognize the gross revenue. We update our estimates on a recurring basis as new information becomes available.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t>
  </si>
  <si>
    <t>Research and Development</t>
  </si>
  <si>
    <t xml:space="preserve">﻿
Research and Development
Research and development expenses consist of direct expenses, such as the cost of clinical trials, pre-clinical studies, discovery research relating to our portfolio of proprietary, selective cortisol modulators, manufacturing development, preparations for submissions to the FDA or other regulatory agencies, and related overhead expenses. We expense nonrefundable payments to third parties as well as the cost of technologies and materials used in research and development as they are incurred.
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t>
  </si>
  <si>
    <t>Stock-Based Compensation</t>
  </si>
  <si>
    <t xml:space="preserve">Stock-Based Compensation
We account for stock-based compensation related to option grants under the fair value method, based on the value of the award at the grant date using the Black-Scholes option valuation model. For service-based awards, we recognize expense over the requisite service period.
We recognize the expense of options granted to non-employees based on the fair-value based measurement of the option grants at the time of vesting. </t>
  </si>
  <si>
    <t>Recently Issued Accounting Pronouncements</t>
  </si>
  <si>
    <t xml:space="preserve">Recently Issued Accounting Pronouncement
In May 2014, the Financial Accounting Standards Board (FASB) issued a new standard on revenue recognition from contracts with customers. This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delayed the effective date of this standard by one year. The standard will be effective for us beginning in the first quarter of 2018. Early application is permitted in 2017. Entities have the option of using either a full retrospective or a modified retrospective approach to adopt this new guidance. We are evaluating the impact of the adoption of this standard on our consolidated financial statements.
In April 2015, the FASB issued Accounting Standards Update (ASU) No. 2015-03, Simplifying the Presentation of Debt Issuance Costs (ASU 2015-03),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The Company retrospectively adopted ASU 2015-03 in the first quarter of 2016. As a result, the Company reclassified the financing costs from long term assets to long term debt by $30,000 and $35,000 as of March 31, 2016 and December 31, 2015, respectively, on its consolidated balance sheets.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We are evaluating the impact of the adoption of this standard on our consolidated financial statements.
In November 2015, the FASB issued ASU 2015-17, Balance Sheet Classification of Deferred Taxes (ASU 2015-17), requiring all deferred tax assets and liabilities, along with any related valuation allowance, to be classified as noncurrent on the balance sheet. The amendments in this ASU are effective for fiscal years beginning after December 15, 2016 and for interim periods therein. We are evaluating the impact of the adoption of this standard on our consolidated financial statement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We are evaluating the impact of the adoption of this standard on our consolidated financial statements.
In March 2016, the FASB issued ASU No. 2016-09, Stock Compensation (ASU 2016-09), which is intended to simplify several aspects of the accounting for share-based payment award transactions. The guidance will be effective for the fiscal year beginning after December 15, 2016, including interim periods within that year. We are evaluating the impact of the adoption of this standard on our consolidated financial statements. </t>
  </si>
  <si>
    <t>Composition of Certain Balance Sheet Items (Tables)</t>
  </si>
  <si>
    <t>Composition of Inventory</t>
  </si>
  <si>
    <t xml:space="preserve">﻿
﻿
﻿
March 31,
December 31,
﻿
2016
2015
﻿
﻿
(in thousands)
﻿ Raw materials
$ 2,162
$ 2,141
﻿ Work in progress
6
3
﻿ Finished goods
2,024
2,338
﻿ Total inventory
4,192
4,482
﻿ Less strategic inventory classified as non-current
(2,280)
(2,800)
﻿ Total inventory classified as current
$ 1,912
$ 1,682
﻿ </t>
  </si>
  <si>
    <t>Other Accrued Liabilities</t>
  </si>
  <si>
    <t xml:space="preserve">﻿
﻿
March 31,
December 31,
﻿
2016
2015
﻿
﻿
(in thousands)
﻿ Government rebates
$ 2,186
$ 1,663
﻿ Accrued compensation
1,550
1,103
﻿ Commercialization costs
240
111
﻿ Legal fees
218
69
﻿ Professional fees
207
220
﻿ Other
126
91
﻿
$ 4,527
$ 3,257
﻿ </t>
  </si>
  <si>
    <t>Long-Term Obligation (Tables)</t>
  </si>
  <si>
    <t>Summary of Payment Obligations under Financing Agreement</t>
  </si>
  <si>
    <t xml:space="preserve">﻿
﻿
﻿
March 31,
December 31,
﻿
2016
2015
﻿
﻿
(in thousands)
﻿ Total repayment obligation
$ 45,000
$ 45,000
﻿ Less interest to be accreted in future periods
(1,801)
(2,385)
﻿ Less unamortized financing costs
(30)
(35)
﻿ Less payments made
(18,128)
(15,087)
﻿ Less current portion
(16,322)
(14,965)
﻿ Long-term obligation, net of current portion
$ 8,719
$ 12,528
﻿ </t>
  </si>
  <si>
    <t>Stock Option Plans (Tables)</t>
  </si>
  <si>
    <t>Summary of Stock-Based Compensation</t>
  </si>
  <si>
    <t xml:space="preserve">﻿
﻿
﻿
Three Months Ended
﻿
March 31,
﻿
2016
2015
﻿
(in thousands)
﻿ Research and development
$ 286
$ 205
﻿ Selling, general and administrative
1,327
1,204
﻿ Total stock-based compensation
$ 1,613
$ 1,409
﻿ </t>
  </si>
  <si>
    <t>Net Income (Loss) Per Share (Tables)</t>
  </si>
  <si>
    <t>Securities Outstanding that could Potentially Dilute Per Share Data</t>
  </si>
  <si>
    <t xml:space="preserve">﻿
﻿
﻿
March 31,
﻿
2016
2015
﻿
(in thousands)
﻿ Stock options outstanding
18,839
17,565
﻿ Warrants outstanding
—
—
﻿ Total
18,839
17,565
﻿ </t>
  </si>
  <si>
    <t>Basis of Presentation and Summary of Significant Accounting Policies (Narrative) (Details) - USD ($)</t>
  </si>
  <si>
    <t>1 Months Ended</t>
  </si>
  <si>
    <t>Aug. 31, 2012</t>
  </si>
  <si>
    <t>Accounting Policies [Line Items]</t>
  </si>
  <si>
    <t>Date of incorporation</t>
  </si>
  <si>
    <t>May 1,
		1998</t>
  </si>
  <si>
    <t>Entity incorporated, State</t>
  </si>
  <si>
    <t>Delaware</t>
  </si>
  <si>
    <t>Long term debt financing costs</t>
  </si>
  <si>
    <t>Cumulative payments to be made under financing agreement</t>
  </si>
  <si>
    <t>Sales Revenue, Net [Member]</t>
  </si>
  <si>
    <t>Percentage of sales to one specialty distributor</t>
  </si>
  <si>
    <t>2.00%</t>
  </si>
  <si>
    <t>Financing Agreement with Biopharma</t>
  </si>
  <si>
    <t>Proceeds from issuance of long-term obligation</t>
  </si>
  <si>
    <t>Maximum | Financing Agreement with Biopharma</t>
  </si>
  <si>
    <t>Composition of Certain Balance Sheet Items (Narrative) (Details)</t>
  </si>
  <si>
    <t>Mar. 31, 2016item</t>
  </si>
  <si>
    <t>Number of tablet manufacturers for Korlym</t>
  </si>
  <si>
    <t>Number of manufacturers for mifepristone</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Government rebates</t>
  </si>
  <si>
    <t>Accrued compensation</t>
  </si>
  <si>
    <t>Commercialization costs</t>
  </si>
  <si>
    <t>Legal fees</t>
  </si>
  <si>
    <t>Professional fees</t>
  </si>
  <si>
    <t>Other</t>
  </si>
  <si>
    <t>Total Other Accrued Liabilities Current</t>
  </si>
  <si>
    <t>Long-Term Obligation (Narrative) (Details) - USD ($)</t>
  </si>
  <si>
    <t>44 Months Ended</t>
  </si>
  <si>
    <t>Apr. 30, 2016</t>
  </si>
  <si>
    <t>Dec. 31, 2014</t>
  </si>
  <si>
    <t>Debt Instrument [Line Items]</t>
  </si>
  <si>
    <t>Aggregate payments to long-term obligations</t>
  </si>
  <si>
    <t>Amount of days to remedy the fail to deliver a royalty payment</t>
  </si>
  <si>
    <t>30 days</t>
  </si>
  <si>
    <t>Issuance costs capitalized</t>
  </si>
  <si>
    <t>Unamortized issuance cost</t>
  </si>
  <si>
    <t>Payment obligation based on a percentage of net product sales</t>
  </si>
  <si>
    <t>20.00%</t>
  </si>
  <si>
    <t>Percentage of payments received for upfront, milestone or other contingent fees</t>
  </si>
  <si>
    <t>Financing Agreement with Biopharma | Subsequent Events</t>
  </si>
  <si>
    <t>Minimum | Financing Agreement with Biopharma | Cash Required Under Debt Covenants</t>
  </si>
  <si>
    <t>50.00%</t>
  </si>
  <si>
    <t>Long-Term Obligation (Summary of Payment Obligations under Financing Agreement) (Details) - USD ($)</t>
  </si>
  <si>
    <t>Total repayment obligation</t>
  </si>
  <si>
    <t>Less interest to be accreted in future periods</t>
  </si>
  <si>
    <t>less unamortized financing costs</t>
  </si>
  <si>
    <t>Less payments made</t>
  </si>
  <si>
    <t>Less current portion</t>
  </si>
  <si>
    <t>Stock Option Plans (Narrative) (Details)</t>
  </si>
  <si>
    <t>Feb. 26, 2016shares</t>
  </si>
  <si>
    <t>Mar. 31, 2016itemshares</t>
  </si>
  <si>
    <t>Share-based Compensation Arrangement by Share-based Payment Award [Line Items]</t>
  </si>
  <si>
    <t>Number of stock option plans | item</t>
  </si>
  <si>
    <t>Common shares issued upon exercise of options</t>
  </si>
  <si>
    <t>2012 Equity Incentive Award Plan [Member]</t>
  </si>
  <si>
    <t>Increase in shares authorized for grant</t>
  </si>
  <si>
    <t>Increase in shares available for issuance based on percentage of common stock outstanding</t>
  </si>
  <si>
    <t>4.00%</t>
  </si>
  <si>
    <t>Stock Option Plans (Summary of Stock-Based Compensation) (Details) - USD ($) $ in Thousands</t>
  </si>
  <si>
    <t>Employee Service Share-based Compensation, Allocation of Recognized Period Costs [Line Items]</t>
  </si>
  <si>
    <t>Total stock-based compensation</t>
  </si>
  <si>
    <t>Research And Development Expense [Member]</t>
  </si>
  <si>
    <t>Selling, General And Administrative Expense [Member]</t>
  </si>
  <si>
    <t>Capital Stock (Narrative) (Details) $ / shares in Units, shares in Millions, $ in Millions</t>
  </si>
  <si>
    <t>Mar. 31, 2015USD ($)shares</t>
  </si>
  <si>
    <t>Dec. 31, 2012$ / shares</t>
  </si>
  <si>
    <t>Dec. 31, 2008$ / shares</t>
  </si>
  <si>
    <t>Related Party Transaction [Line Items]</t>
  </si>
  <si>
    <t>Number of private placement transactions | item</t>
  </si>
  <si>
    <t>Shares issued upon exercise of warrants | shares</t>
  </si>
  <si>
    <t>Exercise price of warrants | $ / shares</t>
  </si>
  <si>
    <t>Proceeds generated | $</t>
  </si>
  <si>
    <t>Venture Capital Funds, Trusts and Other Entities [Member]</t>
  </si>
  <si>
    <t>Net Income (Loss) Per Share (Securities Outstanding that could Potentially Dilute Per Share Data) (Details) - shares shares in Thousands</t>
  </si>
  <si>
    <t>Antidilutive Securities Excluded from Computation of Earnings Per Share [Line Items]</t>
  </si>
  <si>
    <t>Securities outstanding that could potentially dilute per share data</t>
  </si>
  <si>
    <t>Stock Options Outstanding [Member]</t>
  </si>
  <si>
    <t>Subsequent Event (Narrative) (Details) $ in Millions</t>
  </si>
  <si>
    <t>Apr. 30, 2016USD ($)</t>
  </si>
  <si>
    <t>Subsequent Events</t>
  </si>
  <si>
    <t>Subsequent Event [Line Items]</t>
  </si>
  <si>
    <t>Bonuses to officers and employe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88856</v>
      </c>
    </row>
    <row r="12" spans="1:3">
      <c t="s" r="A12" s="4">
        <v>19</v>
      </c>
      <c t="s" r="B12" s="4">
        <v>20</v>
      </c>
    </row>
    <row r="13" spans="1:3">
      <c t="s" r="A13" s="4">
        <v>21</v>
      </c>
      <c t="s" r="B13" s="4">
        <v>22</v>
      </c>
    </row>
    <row r="14" spans="1:3">
      <c t="s" r="A14" s="4">
        <v>23</v>
      </c>
      <c t="n" r="C14" s="6">
        <v>109796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93</v>
      </c>
    </row>
    <row r="4" spans="1:2">
      <c t="s" r="A4" s="4">
        <v>114</v>
      </c>
      <c t="s" r="B4" s="4">
        <v>115</v>
      </c>
    </row>
    <row r="5" spans="1:2">
      <c t="s" r="A5" s="4">
        <v>116</v>
      </c>
      <c t="s" r="B5" s="4">
        <v>117</v>
      </c>
    </row>
    <row r="6" spans="1:2">
      <c t="s" r="A6" s="4">
        <v>118</v>
      </c>
      <c t="s" r="B6" s="4">
        <v>119</v>
      </c>
    </row>
    <row r="7" spans="1:2">
      <c t="s" r="A7" s="4">
        <v>120</v>
      </c>
      <c t="s" r="B7" s="4">
        <v>121</v>
      </c>
    </row>
    <row r="8" spans="1:2">
      <c t="s" r="A8" s="4">
        <v>29</v>
      </c>
      <c t="s" r="B8" s="4">
        <v>122</v>
      </c>
    </row>
    <row r="9" spans="1:2">
      <c t="s" r="A9" s="4">
        <v>123</v>
      </c>
      <c t="s" r="B9" s="4">
        <v>124</v>
      </c>
    </row>
    <row r="10" spans="1:2">
      <c t="s" r="A10" s="4">
        <v>125</v>
      </c>
      <c t="s" r="B10" s="4">
        <v>126</v>
      </c>
    </row>
    <row r="11" spans="1:2">
      <c t="s" r="A11" s="4">
        <v>127</v>
      </c>
      <c t="s" r="B11" s="4">
        <v>128</v>
      </c>
    </row>
    <row r="12" spans="1:2">
      <c t="s" r="A12" s="4">
        <v>129</v>
      </c>
      <c t="s" r="B12" s="4">
        <v>130</v>
      </c>
    </row>
    <row r="13" spans="1:2">
      <c t="s" r="A13" s="4">
        <v>131</v>
      </c>
      <c t="s" r="B13"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96</v>
      </c>
    </row>
    <row r="4" spans="1:2">
      <c t="s" r="A4" s="4">
        <v>134</v>
      </c>
      <c t="s" r="B4" s="4">
        <v>135</v>
      </c>
    </row>
    <row r="5" spans="1:2">
      <c t="s" r="A5" s="4">
        <v>136</v>
      </c>
      <c t="s" r="B5"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8</v>
      </c>
      <c t="s" r="B1" s="2">
        <v>1</v>
      </c>
    </row>
    <row r="2" spans="1:2">
      <c t="s" r="B2" s="2">
        <v>2</v>
      </c>
    </row>
    <row r="3" spans="1:2">
      <c t="s" r="A3" s="3">
        <v>99</v>
      </c>
    </row>
    <row r="4" spans="1:2">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1</v>
      </c>
      <c t="s" r="B1" s="2">
        <v>1</v>
      </c>
    </row>
    <row r="2" spans="1:2">
      <c t="s" r="B2" s="2">
        <v>2</v>
      </c>
    </row>
    <row r="3" spans="1:2">
      <c t="s" r="A3" s="3">
        <v>102</v>
      </c>
    </row>
    <row r="4" spans="1:2">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4</v>
      </c>
      <c t="s" r="B1" s="2">
        <v>1</v>
      </c>
    </row>
    <row r="2" spans="1:2">
      <c t="s" r="B2" s="2">
        <v>2</v>
      </c>
    </row>
    <row r="3" spans="1:2">
      <c t="s" r="A3" s="3">
        <v>108</v>
      </c>
    </row>
    <row r="4" spans="1:2">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47</v>
      </c>
      <c t="s" r="B1" s="2">
        <v>148</v>
      </c>
      <c t="s" r="C1" s="2">
        <v>1</v>
      </c>
    </row>
    <row r="2" spans="1:4">
      <c t="s" r="B2" s="2">
        <v>149</v>
      </c>
      <c t="s" r="C2" s="2">
        <v>2</v>
      </c>
      <c t="s" r="D2" s="2">
        <v>25</v>
      </c>
    </row>
    <row r="3" spans="1:4">
      <c t="s" r="A3" s="3">
        <v>150</v>
      </c>
    </row>
    <row r="4" spans="1:4">
      <c t="s" r="A4" s="4">
        <v>151</v>
      </c>
      <c t="s" r="C4" s="4">
        <v>152</v>
      </c>
    </row>
    <row r="5" spans="1:4">
      <c t="s" r="A5" s="4">
        <v>153</v>
      </c>
      <c t="s" r="C5" s="4">
        <v>154</v>
      </c>
    </row>
    <row r="6" spans="1:4">
      <c t="s" r="A6" s="4">
        <v>155</v>
      </c>
      <c t="n" r="C6" s="7">
        <v>30000</v>
      </c>
      <c t="n" r="D6" s="7">
        <v>35000</v>
      </c>
    </row>
    <row r="7" spans="1:4">
      <c t="s" r="A7" s="4">
        <v>156</v>
      </c>
      <c t="n" r="C7" s="7">
        <v>45000000</v>
      </c>
      <c t="n" r="D7" s="7">
        <v>45000000</v>
      </c>
    </row>
    <row r="8" spans="1:4">
      <c t="s" r="A8" s="4">
        <v>157</v>
      </c>
    </row>
    <row r="9" spans="1:4">
      <c t="s" r="A9" s="3">
        <v>150</v>
      </c>
    </row>
    <row r="10" spans="1:4">
      <c t="s" r="A10" s="4">
        <v>158</v>
      </c>
      <c t="s" r="C10" s="4">
        <v>159</v>
      </c>
    </row>
    <row r="11" spans="1:4">
      <c t="s" r="A11" s="4">
        <v>160</v>
      </c>
    </row>
    <row r="12" spans="1:4">
      <c t="s" r="A12" s="3">
        <v>150</v>
      </c>
    </row>
    <row r="13" spans="1:4">
      <c t="s" r="A13" s="4">
        <v>161</v>
      </c>
      <c t="n" r="B13" s="7">
        <v>30000000</v>
      </c>
    </row>
    <row r="14" spans="1:4">
      <c t="s" r="A14" s="4">
        <v>156</v>
      </c>
      <c t="n" r="B14" s="7">
        <v>45000000</v>
      </c>
    </row>
    <row r="15" spans="1:4">
      <c t="s" r="A15" s="4">
        <v>162</v>
      </c>
    </row>
    <row r="16" spans="1:4">
      <c t="s" r="A16" s="3">
        <v>150</v>
      </c>
    </row>
    <row r="17" spans="1:4">
      <c t="s" r="A17" s="4">
        <v>156</v>
      </c>
      <c t="n" r="C17" s="7">
        <v>4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8"/>
  </cols>
  <sheetData>
    <row r="1" spans="1:2">
      <c t="s" r="A1" s="1">
        <v>163</v>
      </c>
      <c t="s" r="B1" s="2">
        <v>1</v>
      </c>
    </row>
    <row r="2" spans="1:2">
      <c t="s" r="B2" s="2">
        <v>164</v>
      </c>
    </row>
    <row r="3" spans="1:2">
      <c t="s" r="A3" s="3">
        <v>96</v>
      </c>
    </row>
    <row r="4" spans="1:2">
      <c t="s" r="A4" s="4">
        <v>165</v>
      </c>
      <c t="n" r="B4" s="6">
        <v>1</v>
      </c>
    </row>
    <row r="5" spans="1:2">
      <c t="s" r="A5" s="4">
        <v>166</v>
      </c>
      <c t="n" r="B5" s="6">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0744</v>
      </c>
      <c t="n" r="C3" s="7">
        <v>40435</v>
      </c>
    </row>
    <row r="4" spans="1:3">
      <c t="s" r="A4" s="4">
        <v>28</v>
      </c>
      <c t="n" r="B4" s="6">
        <v>6752</v>
      </c>
      <c t="n" r="C4" s="6">
        <v>6221</v>
      </c>
    </row>
    <row r="5" spans="1:3">
      <c t="s" r="A5" s="4">
        <v>29</v>
      </c>
      <c t="n" r="B5" s="6">
        <v>1912</v>
      </c>
      <c t="n" r="C5" s="6">
        <v>1682</v>
      </c>
    </row>
    <row r="6" spans="1:3">
      <c t="s" r="A6" s="4">
        <v>30</v>
      </c>
      <c t="n" r="B6" s="6">
        <v>1106</v>
      </c>
      <c t="n" r="C6" s="6">
        <v>642</v>
      </c>
    </row>
    <row r="7" spans="1:3">
      <c t="s" r="A7" s="4">
        <v>31</v>
      </c>
      <c t="n" r="B7" s="6">
        <v>50514</v>
      </c>
      <c t="n" r="C7" s="6">
        <v>48980</v>
      </c>
    </row>
    <row r="8" spans="1:3">
      <c t="s" r="A8" s="4">
        <v>32</v>
      </c>
      <c t="n" r="B8" s="6">
        <v>2280</v>
      </c>
      <c t="n" r="C8" s="6">
        <v>2800</v>
      </c>
    </row>
    <row r="9" spans="1:3">
      <c t="s" r="A9" s="4">
        <v>33</v>
      </c>
      <c t="n" r="B9" s="6">
        <v>93</v>
      </c>
      <c t="n" r="C9" s="6">
        <v>98</v>
      </c>
    </row>
    <row r="10" spans="1:3">
      <c t="s" r="A10" s="4">
        <v>34</v>
      </c>
      <c t="n" r="B10" s="6">
        <v>25</v>
      </c>
      <c t="n" r="C10" s="6">
        <v>24</v>
      </c>
    </row>
    <row r="11" spans="1:3">
      <c t="s" r="A11" s="4">
        <v>35</v>
      </c>
      <c t="n" r="B11" s="6">
        <v>52912</v>
      </c>
      <c t="n" r="C11" s="6">
        <v>51902</v>
      </c>
    </row>
    <row r="12" spans="1:3">
      <c t="s" r="A12" s="3">
        <v>36</v>
      </c>
    </row>
    <row r="13" spans="1:3">
      <c t="s" r="A13" s="4">
        <v>37</v>
      </c>
      <c t="n" r="B13" s="6">
        <v>2082</v>
      </c>
      <c t="n" r="C13" s="6">
        <v>1325</v>
      </c>
    </row>
    <row r="14" spans="1:3">
      <c t="s" r="A14" s="4">
        <v>38</v>
      </c>
      <c t="n" r="B14" s="6">
        <v>1094</v>
      </c>
      <c t="n" r="C14" s="6">
        <v>1171</v>
      </c>
    </row>
    <row r="15" spans="1:3">
      <c t="s" r="A15" s="4">
        <v>39</v>
      </c>
      <c t="n" r="B15" s="6">
        <v>4527</v>
      </c>
      <c t="n" r="C15" s="6">
        <v>3257</v>
      </c>
    </row>
    <row r="16" spans="1:3">
      <c t="s" r="A16" s="4">
        <v>40</v>
      </c>
      <c t="n" r="B16" s="6">
        <v>16322</v>
      </c>
      <c t="n" r="C16" s="6">
        <v>14965</v>
      </c>
    </row>
    <row r="17" spans="1:3">
      <c t="s" r="A17" s="4">
        <v>41</v>
      </c>
      <c t="n" r="C17" s="6">
        <v>158</v>
      </c>
    </row>
    <row r="18" spans="1:3">
      <c t="s" r="A18" s="4">
        <v>42</v>
      </c>
      <c t="n" r="B18" s="6">
        <v>24025</v>
      </c>
      <c t="n" r="C18" s="6">
        <v>20876</v>
      </c>
    </row>
    <row r="19" spans="1:3">
      <c t="s" r="A19" s="4">
        <v>43</v>
      </c>
      <c t="n" r="B19" s="7">
        <v>8719</v>
      </c>
      <c t="n" r="C19" s="7">
        <v>12528</v>
      </c>
    </row>
    <row r="20" spans="1:3">
      <c t="s" r="A20" s="4">
        <v>44</v>
      </c>
      <c t="s" r="B20" s="4">
        <v>45</v>
      </c>
      <c t="s" r="C20" s="4">
        <v>45</v>
      </c>
    </row>
    <row r="21" spans="1:3">
      <c t="s" r="A21" s="3">
        <v>46</v>
      </c>
    </row>
    <row r="22" spans="1:3">
      <c t="s" r="A22" s="4">
        <v>47</v>
      </c>
      <c t="n" r="B22" s="7">
        <v>110</v>
      </c>
      <c t="n" r="C22" s="7">
        <v>110</v>
      </c>
    </row>
    <row r="23" spans="1:3">
      <c t="s" r="A23" s="4">
        <v>48</v>
      </c>
      <c t="n" r="B23" s="6">
        <v>350485</v>
      </c>
      <c t="n" r="C23" s="6">
        <v>348796</v>
      </c>
    </row>
    <row r="24" spans="1:3">
      <c t="s" r="A24" s="4">
        <v>49</v>
      </c>
      <c t="n" r="B24" s="6">
        <v>-330427</v>
      </c>
      <c t="n" r="C24" s="6">
        <v>-330408</v>
      </c>
    </row>
    <row r="25" spans="1:3">
      <c t="s" r="A25" s="4">
        <v>50</v>
      </c>
      <c t="n" r="B25" s="6">
        <v>20168</v>
      </c>
      <c t="n" r="C25" s="6">
        <v>18498</v>
      </c>
    </row>
    <row r="26" spans="1:3">
      <c t="s" r="A26" s="4">
        <v>51</v>
      </c>
      <c t="n" r="B26" s="7">
        <v>52912</v>
      </c>
      <c t="n" r="C26" s="7">
        <v>519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v>
      </c>
      <c t="s" r="B1" s="2">
        <v>2</v>
      </c>
      <c t="s" r="C1" s="2">
        <v>25</v>
      </c>
    </row>
    <row r="2" spans="1:3">
      <c t="s" r="A2" s="3">
        <v>96</v>
      </c>
    </row>
    <row r="3" spans="1:3">
      <c t="s" r="A3" s="4">
        <v>168</v>
      </c>
      <c t="n" r="B3" s="7">
        <v>2162</v>
      </c>
      <c t="n" r="C3" s="7">
        <v>2141</v>
      </c>
    </row>
    <row r="4" spans="1:3">
      <c t="s" r="A4" s="4">
        <v>169</v>
      </c>
      <c t="n" r="B4" s="6">
        <v>6</v>
      </c>
      <c t="n" r="C4" s="6">
        <v>3</v>
      </c>
    </row>
    <row r="5" spans="1:3">
      <c t="s" r="A5" s="4">
        <v>170</v>
      </c>
      <c t="n" r="B5" s="6">
        <v>2024</v>
      </c>
      <c t="n" r="C5" s="6">
        <v>2338</v>
      </c>
    </row>
    <row r="6" spans="1:3">
      <c t="s" r="A6" s="4">
        <v>171</v>
      </c>
      <c t="n" r="B6" s="6">
        <v>4192</v>
      </c>
      <c t="n" r="C6" s="6">
        <v>4482</v>
      </c>
    </row>
    <row r="7" spans="1:3">
      <c t="s" r="A7" s="4">
        <v>172</v>
      </c>
      <c t="n" r="B7" s="6">
        <v>-2280</v>
      </c>
      <c t="n" r="C7" s="6">
        <v>-2800</v>
      </c>
    </row>
    <row r="8" spans="1:3">
      <c t="s" r="A8" s="4">
        <v>173</v>
      </c>
      <c t="n" r="B8" s="7">
        <v>1912</v>
      </c>
      <c t="n" r="C8" s="7">
        <v>168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v>
      </c>
      <c t="s" r="B1" s="2">
        <v>2</v>
      </c>
      <c t="s" r="C1" s="2">
        <v>25</v>
      </c>
    </row>
    <row r="2" spans="1:3">
      <c t="s" r="A2" s="3">
        <v>96</v>
      </c>
    </row>
    <row r="3" spans="1:3">
      <c t="s" r="A3" s="4">
        <v>175</v>
      </c>
      <c t="n" r="B3" s="7">
        <v>2186</v>
      </c>
      <c t="n" r="C3" s="7">
        <v>1663</v>
      </c>
    </row>
    <row r="4" spans="1:3">
      <c t="s" r="A4" s="4">
        <v>176</v>
      </c>
      <c t="n" r="B4" s="6">
        <v>1550</v>
      </c>
      <c t="n" r="C4" s="6">
        <v>1103</v>
      </c>
    </row>
    <row r="5" spans="1:3">
      <c t="s" r="A5" s="4">
        <v>177</v>
      </c>
      <c t="n" r="B5" s="6">
        <v>240</v>
      </c>
      <c t="n" r="C5" s="6">
        <v>111</v>
      </c>
    </row>
    <row r="6" spans="1:3">
      <c t="s" r="A6" s="4">
        <v>178</v>
      </c>
      <c t="n" r="B6" s="6">
        <v>218</v>
      </c>
      <c t="n" r="C6" s="6">
        <v>69</v>
      </c>
    </row>
    <row r="7" spans="1:3">
      <c t="s" r="A7" s="4">
        <v>179</v>
      </c>
      <c t="n" r="B7" s="6">
        <v>207</v>
      </c>
      <c t="n" r="C7" s="6">
        <v>220</v>
      </c>
    </row>
    <row r="8" spans="1:3">
      <c t="s" r="A8" s="4">
        <v>180</v>
      </c>
      <c t="n" r="B8" s="6">
        <v>126</v>
      </c>
      <c t="n" r="C8" s="6">
        <v>91</v>
      </c>
    </row>
    <row r="9" spans="1:3">
      <c t="s" r="A9" s="4">
        <v>181</v>
      </c>
      <c t="n" r="B9" s="7">
        <v>4527</v>
      </c>
      <c t="n" r="C9" s="7">
        <v>325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t="s" r="A1" s="1">
        <v>182</v>
      </c>
      <c t="s" r="B1" s="2">
        <v>148</v>
      </c>
      <c t="s" r="C1" s="2">
        <v>1</v>
      </c>
      <c t="s" r="E1" s="2">
        <v>183</v>
      </c>
    </row>
    <row r="2" spans="1:8">
      <c t="s" r="B2" s="2">
        <v>184</v>
      </c>
      <c t="s" r="C2" s="2">
        <v>2</v>
      </c>
      <c t="s" r="D2" s="2">
        <v>59</v>
      </c>
      <c t="s" r="E2" s="2">
        <v>2</v>
      </c>
      <c t="s" r="F2" s="2">
        <v>25</v>
      </c>
      <c t="s" r="G2" s="2">
        <v>185</v>
      </c>
      <c t="s" r="H2" s="2">
        <v>149</v>
      </c>
    </row>
    <row r="3" spans="1:8">
      <c t="s" r="A3" s="3">
        <v>186</v>
      </c>
    </row>
    <row r="4" spans="1:8">
      <c t="s" r="A4" s="4">
        <v>156</v>
      </c>
      <c t="n" r="C4" s="7">
        <v>45000000</v>
      </c>
      <c t="n" r="E4" s="7">
        <v>45000000</v>
      </c>
      <c t="n" r="F4" s="7">
        <v>45000000</v>
      </c>
    </row>
    <row r="5" spans="1:8">
      <c t="s" r="A5" s="4">
        <v>187</v>
      </c>
      <c t="n" r="C5" s="7">
        <v>3041000</v>
      </c>
      <c t="n" r="D5" s="7">
        <v>1865000</v>
      </c>
    </row>
    <row r="6" spans="1:8">
      <c t="s" r="A6" s="4">
        <v>188</v>
      </c>
      <c t="s" r="C6" s="4">
        <v>189</v>
      </c>
    </row>
    <row r="7" spans="1:8">
      <c t="s" r="A7" s="4">
        <v>77</v>
      </c>
      <c t="n" r="C7" s="7">
        <v>584000</v>
      </c>
      <c t="n" r="D7" s="6">
        <v>762000</v>
      </c>
      <c t="n" r="E7" s="6">
        <v>13200000</v>
      </c>
    </row>
    <row r="8" spans="1:8">
      <c t="s" r="A8" s="4">
        <v>190</v>
      </c>
      <c t="n" r="C8" s="6">
        <v>140000</v>
      </c>
      <c t="n" r="E8" s="6">
        <v>140000</v>
      </c>
    </row>
    <row r="9" spans="1:8">
      <c t="s" r="A9" s="4">
        <v>191</v>
      </c>
      <c t="n" r="C9" s="6">
        <v>30000</v>
      </c>
      <c t="n" r="E9" s="6">
        <v>30000</v>
      </c>
      <c t="n" r="F9" s="6">
        <v>35000</v>
      </c>
    </row>
    <row r="10" spans="1:8">
      <c t="s" r="A10" s="4">
        <v>27</v>
      </c>
      <c t="n" r="C10" s="7">
        <v>40744000</v>
      </c>
      <c t="n" r="D10" s="7">
        <v>37953000</v>
      </c>
      <c t="n" r="E10" s="6">
        <v>40744000</v>
      </c>
      <c t="n" r="F10" s="7">
        <v>40435000</v>
      </c>
      <c t="n" r="G10" s="7">
        <v>24248000</v>
      </c>
    </row>
    <row r="11" spans="1:8">
      <c t="s" r="A11" s="4">
        <v>160</v>
      </c>
    </row>
    <row r="12" spans="1:8">
      <c t="s" r="A12" s="3">
        <v>186</v>
      </c>
    </row>
    <row r="13" spans="1:8">
      <c t="s" r="A13" s="4">
        <v>156</v>
      </c>
      <c t="n" r="H13" s="7">
        <v>45000000</v>
      </c>
    </row>
    <row r="14" spans="1:8">
      <c t="s" r="A14" s="4">
        <v>187</v>
      </c>
      <c t="n" r="E14" s="7">
        <v>18100000</v>
      </c>
    </row>
    <row r="15" spans="1:8">
      <c t="s" r="A15" s="4">
        <v>192</v>
      </c>
      <c t="s" r="C15" s="4">
        <v>193</v>
      </c>
    </row>
    <row r="16" spans="1:8">
      <c t="s" r="A16" s="4">
        <v>194</v>
      </c>
      <c t="s" r="C16" s="4">
        <v>193</v>
      </c>
      <c t="s" r="E16" s="4">
        <v>193</v>
      </c>
    </row>
    <row r="17" spans="1:8">
      <c t="s" r="A17" s="4">
        <v>195</v>
      </c>
    </row>
    <row r="18" spans="1:8">
      <c t="s" r="A18" s="3">
        <v>186</v>
      </c>
    </row>
    <row r="19" spans="1:8">
      <c t="s" r="A19" s="4">
        <v>187</v>
      </c>
      <c t="n" r="B19" s="7">
        <v>3300000</v>
      </c>
    </row>
    <row r="20" spans="1:8">
      <c t="s" r="A20" s="4">
        <v>196</v>
      </c>
    </row>
    <row r="21" spans="1:8">
      <c t="s" r="A21" s="3">
        <v>186</v>
      </c>
    </row>
    <row r="22" spans="1:8">
      <c t="s" r="A22" s="4">
        <v>27</v>
      </c>
      <c t="n" r="C22" s="7">
        <v>50000000</v>
      </c>
      <c t="n" r="E22" s="7">
        <v>50000000</v>
      </c>
    </row>
    <row r="23" spans="1:8">
      <c t="s" r="A23" s="4">
        <v>162</v>
      </c>
    </row>
    <row r="24" spans="1:8">
      <c t="s" r="A24" s="3">
        <v>186</v>
      </c>
    </row>
    <row r="25" spans="1:8">
      <c t="s" r="A25" s="4">
        <v>156</v>
      </c>
      <c t="n" r="C25" s="7">
        <v>45000000</v>
      </c>
      <c t="n" r="E25" s="7">
        <v>45000000</v>
      </c>
    </row>
    <row r="26" spans="1:8">
      <c t="s" r="A26" s="4">
        <v>192</v>
      </c>
      <c t="s" r="C26" s="4">
        <v>19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8</v>
      </c>
      <c t="s" r="B1" s="2">
        <v>2</v>
      </c>
      <c t="s" r="C1" s="2">
        <v>25</v>
      </c>
    </row>
    <row r="2" spans="1:3">
      <c t="s" r="A2" s="3">
        <v>99</v>
      </c>
    </row>
    <row r="3" spans="1:3">
      <c t="s" r="A3" s="4">
        <v>199</v>
      </c>
      <c t="n" r="B3" s="7">
        <v>45000000</v>
      </c>
      <c t="n" r="C3" s="7">
        <v>45000000</v>
      </c>
    </row>
    <row r="4" spans="1:3">
      <c t="s" r="A4" s="4">
        <v>200</v>
      </c>
      <c t="n" r="B4" s="6">
        <v>-1801000</v>
      </c>
      <c t="n" r="C4" s="6">
        <v>-2385000</v>
      </c>
    </row>
    <row r="5" spans="1:3">
      <c t="s" r="A5" s="4">
        <v>201</v>
      </c>
      <c t="n" r="B5" s="6">
        <v>-30000</v>
      </c>
      <c t="n" r="C5" s="6">
        <v>-35000</v>
      </c>
    </row>
    <row r="6" spans="1:3">
      <c t="s" r="A6" s="4">
        <v>202</v>
      </c>
      <c t="n" r="B6" s="6">
        <v>-18128000</v>
      </c>
      <c t="n" r="C6" s="6">
        <v>-15087000</v>
      </c>
    </row>
    <row r="7" spans="1:3">
      <c t="s" r="A7" s="4">
        <v>203</v>
      </c>
      <c t="n" r="B7" s="6">
        <v>-16322000</v>
      </c>
      <c t="n" r="C7" s="6">
        <v>-14965000</v>
      </c>
    </row>
    <row r="8" spans="1:3">
      <c t="s" r="A8" s="4">
        <v>43</v>
      </c>
      <c t="n" r="B8" s="7">
        <v>8719000</v>
      </c>
      <c t="n" r="C8" s="7">
        <v>12528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14"/>
  </cols>
  <sheetData>
    <row r="1" spans="1:4">
      <c t="s" r="A1" s="1">
        <v>204</v>
      </c>
      <c t="s" r="B1" s="2">
        <v>205</v>
      </c>
      <c t="s" r="C1" s="2">
        <v>206</v>
      </c>
      <c t="s" r="D1" s="2">
        <v>25</v>
      </c>
    </row>
    <row r="2" spans="1:4">
      <c t="s" r="A2" s="3">
        <v>207</v>
      </c>
    </row>
    <row r="3" spans="1:4">
      <c t="s" r="A3" s="4">
        <v>208</v>
      </c>
      <c t="n" r="C3" s="6">
        <v>2</v>
      </c>
    </row>
    <row r="4" spans="1:4">
      <c t="s" r="A4" s="4">
        <v>209</v>
      </c>
      <c t="n" r="C4" s="6">
        <v>29000</v>
      </c>
    </row>
    <row r="5" spans="1:4">
      <c t="s" r="A5" s="4">
        <v>210</v>
      </c>
    </row>
    <row r="6" spans="1:4">
      <c t="s" r="A6" s="3">
        <v>207</v>
      </c>
    </row>
    <row r="7" spans="1:4">
      <c t="s" r="A7" s="4">
        <v>211</v>
      </c>
      <c t="n" r="B7" s="6">
        <v>4400000</v>
      </c>
    </row>
    <row r="8" spans="1:4">
      <c t="s" r="A8" s="4">
        <v>212</v>
      </c>
      <c t="s" r="D8" s="4">
        <v>2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4</v>
      </c>
      <c t="s" r="B1" s="2">
        <v>1</v>
      </c>
    </row>
    <row r="2" spans="1:3">
      <c t="s" r="B2" s="2">
        <v>2</v>
      </c>
      <c t="s" r="C2" s="2">
        <v>59</v>
      </c>
    </row>
    <row r="3" spans="1:3">
      <c t="s" r="A3" s="3">
        <v>215</v>
      </c>
    </row>
    <row r="4" spans="1:3">
      <c t="s" r="A4" s="4">
        <v>216</v>
      </c>
      <c t="n" r="B4" s="7">
        <v>1613</v>
      </c>
      <c t="n" r="C4" s="7">
        <v>1409</v>
      </c>
    </row>
    <row r="5" spans="1:3">
      <c t="s" r="A5" s="4">
        <v>217</v>
      </c>
    </row>
    <row r="6" spans="1:3">
      <c t="s" r="A6" s="3">
        <v>215</v>
      </c>
    </row>
    <row r="7" spans="1:3">
      <c t="s" r="A7" s="4">
        <v>216</v>
      </c>
      <c t="n" r="B7" s="6">
        <v>286</v>
      </c>
      <c t="n" r="C7" s="6">
        <v>205</v>
      </c>
    </row>
    <row r="8" spans="1:3">
      <c t="s" r="A8" s="4">
        <v>218</v>
      </c>
    </row>
    <row r="9" spans="1:3">
      <c t="s" r="A9" s="3">
        <v>215</v>
      </c>
    </row>
    <row r="10" spans="1:3">
      <c t="s" r="A10" s="4">
        <v>216</v>
      </c>
      <c t="n" r="B10" s="7">
        <v>1327</v>
      </c>
      <c t="n" r="C10" s="7">
        <v>12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18"/>
    <col customWidth="1" max="4" min="4" width="24"/>
    <col customWidth="1" max="5" min="5" width="24"/>
  </cols>
  <sheetData>
    <row r="1" spans="1:5">
      <c t="s" r="A1" s="1">
        <v>219</v>
      </c>
      <c t="s" r="B1" s="2">
        <v>148</v>
      </c>
      <c t="s" r="C1" s="2">
        <v>1</v>
      </c>
    </row>
    <row r="2" spans="1:5">
      <c t="s" r="B2" s="2">
        <v>220</v>
      </c>
      <c t="s" r="C2" s="2">
        <v>164</v>
      </c>
      <c t="s" r="D2" s="2">
        <v>221</v>
      </c>
      <c t="s" r="E2" s="2">
        <v>222</v>
      </c>
    </row>
    <row r="3" spans="1:5">
      <c t="s" r="A3" s="3">
        <v>223</v>
      </c>
    </row>
    <row r="4" spans="1:5">
      <c t="s" r="A4" s="4">
        <v>224</v>
      </c>
      <c t="n" r="C4" s="6">
        <v>2</v>
      </c>
    </row>
    <row r="5" spans="1:5">
      <c t="s" r="A5" s="4">
        <v>225</v>
      </c>
      <c t="n" r="B5" s="10">
        <v>6.2</v>
      </c>
    </row>
    <row r="6" spans="1:5">
      <c t="s" r="A6" s="4">
        <v>226</v>
      </c>
      <c t="n" r="D6" s="9">
        <v>4.05</v>
      </c>
      <c t="n" r="E6" s="9">
        <v>2.77</v>
      </c>
    </row>
    <row r="7" spans="1:5">
      <c t="s" r="A7" s="4">
        <v>227</v>
      </c>
      <c t="n" r="B7" s="11">
        <v>17.1</v>
      </c>
    </row>
    <row r="8" spans="1:5">
      <c t="s" r="A8" s="4">
        <v>228</v>
      </c>
    </row>
    <row r="9" spans="1:5">
      <c t="s" r="A9" s="3">
        <v>223</v>
      </c>
    </row>
    <row r="10" spans="1:5">
      <c t="s" r="A10" s="4">
        <v>225</v>
      </c>
      <c t="n" r="B10" s="10">
        <v>3.1</v>
      </c>
    </row>
    <row r="11" spans="1:5">
      <c t="s" r="A11" s="4">
        <v>227</v>
      </c>
      <c t="n" r="B11" s="11">
        <v>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9</v>
      </c>
      <c t="s" r="B1" s="2">
        <v>1</v>
      </c>
    </row>
    <row r="2" spans="1:3">
      <c t="s" r="B2" s="2">
        <v>2</v>
      </c>
      <c t="s" r="C2" s="2">
        <v>59</v>
      </c>
    </row>
    <row r="3" spans="1:3">
      <c t="s" r="A3" s="3">
        <v>230</v>
      </c>
    </row>
    <row r="4" spans="1:3">
      <c t="s" r="A4" s="4">
        <v>231</v>
      </c>
      <c t="n" r="B4" s="6">
        <v>18839</v>
      </c>
      <c t="n" r="C4" s="6">
        <v>17565</v>
      </c>
    </row>
    <row r="5" spans="1:3">
      <c t="s" r="A5" s="4">
        <v>232</v>
      </c>
    </row>
    <row r="6" spans="1:3">
      <c t="s" r="A6" s="3">
        <v>230</v>
      </c>
    </row>
    <row r="7" spans="1:3">
      <c t="s" r="A7" s="4">
        <v>231</v>
      </c>
      <c t="n" r="B7" s="6">
        <v>18839</v>
      </c>
      <c t="n" r="C7" s="6">
        <v>175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233</v>
      </c>
      <c t="s" r="B1" s="2">
        <v>234</v>
      </c>
    </row>
    <row r="2" spans="1:2">
      <c t="s" r="A2" s="4">
        <v>235</v>
      </c>
    </row>
    <row r="3" spans="1:2">
      <c t="s" r="A3" s="3">
        <v>236</v>
      </c>
    </row>
    <row r="4" spans="1:2">
      <c t="s" r="A4" s="4">
        <v>237</v>
      </c>
      <c t="n" r="B4" s="11">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2</v>
      </c>
      <c t="s" r="B1" s="2">
        <v>2</v>
      </c>
      <c t="s" r="C1" s="2">
        <v>25</v>
      </c>
    </row>
    <row r="2" spans="1:3">
      <c t="s" r="A2" s="3">
        <v>53</v>
      </c>
    </row>
    <row r="3" spans="1:3">
      <c t="s" r="A3" s="4">
        <v>54</v>
      </c>
      <c t="n" r="B3" s="8">
        <v>0.001</v>
      </c>
      <c t="n" r="C3" s="8">
        <v>0.001</v>
      </c>
    </row>
    <row r="4" spans="1:3">
      <c t="s" r="A4" s="4">
        <v>55</v>
      </c>
      <c t="n" r="B4" s="6">
        <v>280000000</v>
      </c>
      <c t="n" r="C4" s="6">
        <v>280000000</v>
      </c>
    </row>
    <row r="5" spans="1:3">
      <c t="s" r="A5" s="4">
        <v>56</v>
      </c>
      <c t="n" r="B5" s="6">
        <v>109671000</v>
      </c>
      <c t="n" r="C5" s="6">
        <v>109642000</v>
      </c>
    </row>
    <row r="6" spans="1:3">
      <c t="s" r="A6" s="4">
        <v>57</v>
      </c>
      <c t="n" r="B6" s="6">
        <v>109671000</v>
      </c>
      <c t="n" r="C6" s="6">
        <v>10964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v>
      </c>
      <c t="s" r="C2" s="2">
        <v>59</v>
      </c>
    </row>
    <row r="3" spans="1:3">
      <c t="s" r="A3" s="3">
        <v>60</v>
      </c>
    </row>
    <row r="4" spans="1:3">
      <c t="s" r="A4" s="4">
        <v>61</v>
      </c>
      <c t="n" r="B4" s="7">
        <v>16061</v>
      </c>
      <c t="n" r="C4" s="7">
        <v>10102</v>
      </c>
    </row>
    <row r="5" spans="1:3">
      <c t="s" r="A5" s="3">
        <v>62</v>
      </c>
    </row>
    <row r="6" spans="1:3">
      <c t="s" r="A6" s="4">
        <v>63</v>
      </c>
      <c t="n" r="B6" s="6">
        <v>403</v>
      </c>
      <c t="n" r="C6" s="6">
        <v>302</v>
      </c>
    </row>
    <row r="7" spans="1:3">
      <c t="s" r="A7" s="4">
        <v>64</v>
      </c>
      <c t="n" r="B7" s="6">
        <v>4634</v>
      </c>
      <c t="n" r="C7" s="6">
        <v>4377</v>
      </c>
    </row>
    <row r="8" spans="1:3">
      <c t="s" r="A8" s="4">
        <v>65</v>
      </c>
      <c t="n" r="B8" s="6">
        <v>10432</v>
      </c>
      <c t="n" r="C8" s="6">
        <v>9453</v>
      </c>
    </row>
    <row r="9" spans="1:3">
      <c t="s" r="A9" s="4">
        <v>66</v>
      </c>
      <c t="n" r="B9" s="6">
        <v>15469</v>
      </c>
      <c t="n" r="C9" s="6">
        <v>14132</v>
      </c>
    </row>
    <row r="10" spans="1:3">
      <c t="s" r="A10" s="4">
        <v>67</v>
      </c>
      <c t="n" r="B10" s="6">
        <v>592</v>
      </c>
      <c t="n" r="C10" s="6">
        <v>-4030</v>
      </c>
    </row>
    <row r="11" spans="1:3">
      <c t="s" r="A11" s="4">
        <v>68</v>
      </c>
      <c t="n" r="B11" s="6">
        <v>-611</v>
      </c>
      <c t="n" r="C11" s="6">
        <v>-800</v>
      </c>
    </row>
    <row r="12" spans="1:3">
      <c t="s" r="A12" s="4">
        <v>69</v>
      </c>
      <c t="n" r="B12" s="7">
        <v>-19</v>
      </c>
      <c t="n" r="C12" s="7">
        <v>-4830</v>
      </c>
    </row>
    <row r="13" spans="1:3">
      <c t="s" r="A13" s="4">
        <v>70</v>
      </c>
      <c t="n" r="B13" s="7">
        <v>0</v>
      </c>
      <c t="n" r="C13" s="9">
        <v>-0.05</v>
      </c>
    </row>
    <row r="14" spans="1:3">
      <c t="s" r="A14" s="4">
        <v>71</v>
      </c>
      <c t="n" r="B14" s="6">
        <v>109661</v>
      </c>
      <c t="n" r="C14" s="6">
        <v>1019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59</v>
      </c>
    </row>
    <row r="3" spans="1:3">
      <c t="s" r="A3" s="3">
        <v>73</v>
      </c>
    </row>
    <row r="4" spans="1:3">
      <c t="s" r="A4" s="4">
        <v>74</v>
      </c>
      <c t="n" r="B4" s="7">
        <v>-19000</v>
      </c>
      <c t="n" r="C4" s="7">
        <v>-4830000</v>
      </c>
    </row>
    <row r="5" spans="1:3">
      <c t="s" r="A5" s="3">
        <v>75</v>
      </c>
    </row>
    <row r="6" spans="1:3">
      <c t="s" r="A6" s="4">
        <v>76</v>
      </c>
      <c t="n" r="B6" s="6">
        <v>1613000</v>
      </c>
      <c t="n" r="C6" s="6">
        <v>1409000</v>
      </c>
    </row>
    <row r="7" spans="1:3">
      <c t="s" r="A7" s="4">
        <v>77</v>
      </c>
      <c t="n" r="B7" s="6">
        <v>584000</v>
      </c>
      <c t="n" r="C7" s="6">
        <v>762000</v>
      </c>
    </row>
    <row r="8" spans="1:3">
      <c t="s" r="A8" s="4">
        <v>78</v>
      </c>
      <c t="n" r="B8" s="6">
        <v>5000</v>
      </c>
      <c t="n" r="C8" s="6">
        <v>6000</v>
      </c>
    </row>
    <row r="9" spans="1:3">
      <c t="s" r="A9" s="4">
        <v>79</v>
      </c>
      <c t="n" r="B9" s="6">
        <v>27000</v>
      </c>
      <c t="n" r="C9" s="6">
        <v>40000</v>
      </c>
    </row>
    <row r="10" spans="1:3">
      <c t="s" r="A10" s="3">
        <v>80</v>
      </c>
    </row>
    <row r="11" spans="1:3">
      <c t="s" r="A11" s="4">
        <v>28</v>
      </c>
      <c t="n" r="B11" s="6">
        <v>-531000</v>
      </c>
      <c t="n" r="C11" s="6">
        <v>-967000</v>
      </c>
    </row>
    <row r="12" spans="1:3">
      <c t="s" r="A12" s="4">
        <v>29</v>
      </c>
      <c t="n" r="B12" s="6">
        <v>290000</v>
      </c>
      <c t="n" r="C12" s="6">
        <v>257000</v>
      </c>
    </row>
    <row r="13" spans="1:3">
      <c t="s" r="A13" s="4">
        <v>30</v>
      </c>
      <c t="n" r="B13" s="6">
        <v>-464000</v>
      </c>
      <c t="n" r="C13" s="6">
        <v>819000</v>
      </c>
    </row>
    <row r="14" spans="1:3">
      <c t="s" r="A14" s="4">
        <v>34</v>
      </c>
      <c t="n" r="C14" s="6">
        <v>-10000</v>
      </c>
    </row>
    <row r="15" spans="1:3">
      <c t="s" r="A15" s="4">
        <v>37</v>
      </c>
      <c t="n" r="B15" s="6">
        <v>757000</v>
      </c>
      <c t="n" r="C15" s="6">
        <v>-850000</v>
      </c>
    </row>
    <row r="16" spans="1:3">
      <c t="s" r="A16" s="4">
        <v>38</v>
      </c>
      <c t="n" r="B16" s="6">
        <v>-77000</v>
      </c>
      <c t="n" r="C16" s="6">
        <v>1022000</v>
      </c>
    </row>
    <row r="17" spans="1:3">
      <c t="s" r="A17" s="4">
        <v>39</v>
      </c>
      <c t="n" r="B17" s="6">
        <v>1270000</v>
      </c>
      <c t="n" r="C17" s="6">
        <v>543000</v>
      </c>
    </row>
    <row r="18" spans="1:3">
      <c t="s" r="A18" s="4">
        <v>41</v>
      </c>
      <c t="n" r="B18" s="6">
        <v>-158000</v>
      </c>
      <c t="n" r="C18" s="6">
        <v>22000</v>
      </c>
    </row>
    <row r="19" spans="1:3">
      <c t="s" r="A19" s="4">
        <v>81</v>
      </c>
      <c t="n" r="B19" s="6">
        <v>3297000</v>
      </c>
      <c t="n" r="C19" s="6">
        <v>-1777000</v>
      </c>
    </row>
    <row r="20" spans="1:3">
      <c t="s" r="A20" s="3">
        <v>82</v>
      </c>
    </row>
    <row r="21" spans="1:3">
      <c t="s" r="A21" s="4">
        <v>83</v>
      </c>
      <c t="n" r="B21" s="6">
        <v>-22000</v>
      </c>
      <c t="n" r="C21" s="6">
        <v>-34000</v>
      </c>
    </row>
    <row r="22" spans="1:3">
      <c t="s" r="A22" s="4">
        <v>84</v>
      </c>
      <c t="n" r="B22" s="6">
        <v>-22000</v>
      </c>
      <c t="n" r="C22" s="6">
        <v>-34000</v>
      </c>
    </row>
    <row r="23" spans="1:3">
      <c t="s" r="A23" s="3">
        <v>85</v>
      </c>
    </row>
    <row r="24" spans="1:3">
      <c t="s" r="A24" s="4">
        <v>86</v>
      </c>
      <c t="n" r="B24" s="6">
        <v>75000</v>
      </c>
      <c t="n" r="C24" s="6">
        <v>17381000</v>
      </c>
    </row>
    <row r="25" spans="1:3">
      <c t="s" r="A25" s="4">
        <v>87</v>
      </c>
      <c t="n" r="B25" s="6">
        <v>-3041000</v>
      </c>
      <c t="n" r="C25" s="6">
        <v>-1865000</v>
      </c>
    </row>
    <row r="26" spans="1:3">
      <c t="s" r="A26" s="4">
        <v>88</v>
      </c>
      <c t="n" r="B26" s="6">
        <v>-2966000</v>
      </c>
      <c t="n" r="C26" s="6">
        <v>15516000</v>
      </c>
    </row>
    <row r="27" spans="1:3">
      <c t="s" r="A27" s="4">
        <v>89</v>
      </c>
      <c t="n" r="B27" s="6">
        <v>309000</v>
      </c>
      <c t="n" r="C27" s="6">
        <v>13705000</v>
      </c>
    </row>
    <row r="28" spans="1:3">
      <c t="s" r="A28" s="4">
        <v>90</v>
      </c>
      <c t="n" r="B28" s="6">
        <v>40435000</v>
      </c>
      <c t="n" r="C28" s="6">
        <v>24248000</v>
      </c>
    </row>
    <row r="29" spans="1:3">
      <c t="s" r="A29" s="4">
        <v>91</v>
      </c>
      <c t="n" r="B29" s="7">
        <v>40744000</v>
      </c>
      <c t="n" r="C29" s="7">
        <v>3795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COMPREH</vt:lpstr>
      <vt:lpstr>CONDENSED STATEMENTS OF CASH FL</vt:lpstr>
      <vt:lpstr>Basis of Presentation and Summa</vt:lpstr>
      <vt:lpstr>Composition of Certain Balance </vt:lpstr>
      <vt:lpstr>Long-Term Obligation</vt:lpstr>
      <vt:lpstr>Stock Option Plans</vt:lpstr>
      <vt:lpstr>Capital Stock</vt:lpstr>
      <vt:lpstr>Net Income (Loss) Per Share</vt:lpstr>
      <vt:lpstr>Subsequent Event</vt:lpstr>
      <vt:lpstr>Basis of Presentation and Sum13</vt:lpstr>
      <vt:lpstr>Composition of Certain Balanc14</vt:lpstr>
      <vt:lpstr>Long-Term Obligation (Tables)</vt:lpstr>
      <vt:lpstr>Stock Option Plans (Tables)</vt:lpstr>
      <vt:lpstr>Net Income (Loss) Per Share (Ta</vt:lpstr>
      <vt:lpstr>Basis of Presentation and Sum18</vt:lpstr>
      <vt:lpstr>Composition of Certain Balanc19</vt:lpstr>
      <vt:lpstr>Composition of Certain Balanc20</vt:lpstr>
      <vt:lpstr>Composition of Certain Balanc21</vt:lpstr>
      <vt:lpstr>Long-Term Obligation (Narrative</vt:lpstr>
      <vt:lpstr>Long-Term Obligation (Summary o</vt:lpstr>
      <vt:lpstr>Stock Option Plans (Narrative) </vt:lpstr>
      <vt:lpstr>Stock Option Plans (Summary of </vt:lpstr>
      <vt:lpstr>Capital Stock (Narrative) (Deta</vt:lpstr>
      <vt:lpstr>Net Income (Loss) Per Share (Se</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3:52:08Z</dcterms:created>
  <dcterms:modified xmlns:dcterms="http://purl.org/dc/terms/" xmlns:xsi="http://www.w3.org/2001/XMLSchema-instance" xsi:type="dcterms:W3CDTF">2016-05-04T13:52:08Z</dcterms:modified>
  <dc:title xmlns:dc="http://purl.org/dc/elements/1.1/">Untitled</dc:title>
  <dc:description xmlns:dc="http://purl.org/dc/elements/1.1/"/>
  <dc:subject xmlns:dc="http://purl.org/dc/elements/1.1/"/>
  <cp:keywords/>
  <cp:category/>
</cp:coreProperties>
</file>